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A (N"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Jun. 27, 2019</t>
  </si>
  <si>
    <t>Prospectus:</t>
  </si>
  <si>
    <t>Document Type</t>
  </si>
  <si>
    <t>497</t>
  </si>
  <si>
    <t>Document Period End Date</t>
  </si>
  <si>
    <t>Jun. 27,
		2019</t>
  </si>
  <si>
    <t>Registrant Name</t>
  </si>
  <si>
    <t>Neuberger Berman Income Funds</t>
  </si>
  <si>
    <t>Entity Central Index Key</t>
  </si>
  <si>
    <t>0000723620</t>
  </si>
  <si>
    <t>Entity Inv Company Type</t>
  </si>
  <si>
    <t>N-1A</t>
  </si>
  <si>
    <t>Amendment Flag</t>
  </si>
  <si>
    <t>false</t>
  </si>
  <si>
    <t>Document Creation Date</t>
  </si>
  <si>
    <t>Document Effective Date</t>
  </si>
  <si>
    <t>Prospectus Date</t>
  </si>
  <si>
    <t>Class A (NERAX), Class C (NERCX), Institutional Class (NERIX) | Neuberger Berman Emerging Markets Debt Fund</t>
  </si>
  <si>
    <t xml:space="preserve"> Neuberger Berman Income Funds ® Neuberger Berman Emerging Markets Debt Fund Supplement to the Summary Prospectus and Prospectus each dated February 28, 2019, as amended and supplemented Neuberger Berman Income Funds ® Supplement to the Statement of Additional Information dated February 28, 2019, as amended and supplemented Effective immediately the following changes apply to Neuberger Berman Emerging Markets Debt Fund’s Summary Prospectus and Prospectus and the Neuberger Berman Income Funds’ (“Income Funds”) Statement of Additional Information. (a) The following is added to the “Principal Investment Risks” section of the Emerging Markets Debt Fund’s Summary Prospectus and Prospectus: Risks of Investments in China through Bond Connect Programs. Bond Connect uses the trading infrastructure of both Hong Kong and China. If Securities offered through Bond Connect may lose their eligibility for trading through Bond Connect Further regulations, restrictions, interpretation or guidance, such as limitations on redemptions and availability of securities, may adversely impact Bond Connect. There can be no assurance that Bond Connect will not be restricted, suspended, or abolished. The date of this supplement is June 27, 2019.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o Prospectus [Text Block]</t>
  </si>
  <si>
    <t>rr_SupplementToProspectus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7</v>
      </c>
      <c r="B3" s="4" t="s">
        <v>27</v>
      </c>
      <c r="C3"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6:21:32Z</dcterms:created>
  <dcterms:modified xmlns:dcterms="http://purl.org/dc/terms/" xmlns:xsi="http://www.w3.org/2001/XMLSchema-instance" xsi:type="dcterms:W3CDTF">2019-07-11T16:21:32Z</dcterms:modified>
</cp:coreProperties>
</file>